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entre Global Infrastructure Fu"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3">
  <si>
    <t>Document and Entity Information</t>
  </si>
  <si>
    <t>May 25, 2018</t>
  </si>
  <si>
    <t>Document And Entity Information</t>
  </si>
  <si>
    <t>Document Type</t>
  </si>
  <si>
    <t>Document Period End Date</t>
  </si>
  <si>
    <t>Sep. 30,
		2017</t>
  </si>
  <si>
    <t>Registrant Name</t>
  </si>
  <si>
    <t>Centre Funds</t>
  </si>
  <si>
    <t>Central Index Key</t>
  </si>
  <si>
    <t>Amendment Flag</t>
  </si>
  <si>
    <t>false</t>
  </si>
  <si>
    <t>Document Creation Date</t>
  </si>
  <si>
    <t>May 25,
		2018</t>
  </si>
  <si>
    <t>Document Effective Date</t>
  </si>
  <si>
    <t>Prospectus Date</t>
  </si>
  <si>
    <t>Jan. 29,
		2018</t>
  </si>
  <si>
    <t>Centre Global Infrastructure Fund</t>
  </si>
  <si>
    <t xml:space="preserve">CENTRE FUNDS Centre Global Infrastructure Fund Supplement Dated May 25, 2018 to Prospectus Dated January 29, 2018 of the
Centre Global Infrastructure Fund (the “Prospectus”) and Statement of Additional Information of the
Centre Global Infrastructure Fund Dated January 29, 2018 (the “SAI”) The Board of Trustees of Centre Funds, based
upon the recommendation of Centre Asset Management, LLC, the investment adviser (the “Adviser”) to the Centre Global
Infrastructure Fund (the "Fund"), approved a proposed amendment to the Expense Limitation Agreement between the Adviser
and the Trust, on behalf of the Fund, and an amendment to the Fund’s distribution policy, with each amendment to take effect
as of the close of business on May 18, 2018. Prospectus The information contained in the “Summary
of Centre Global Infrastructure Fund- Fees and Expenses of the Fund-- Annual Fund Operating Expenses” section of the Prospectus
is hereby deleted in its entirety and replaced with the following: Annual Fund Operating Expenses (expenses that you pay each year as a percentage of the
value of your investment)
Investor Class Institutional Class
Management Fees 0.90% 0.90%
Distribution and/or Service (12b-1) Fees 0.25% None
Other Expenses (1)
Shareholder Service Fees 0.03% 0.02%
Other Expenses 7.14% 7.14%
Total Other Expenses 7.17% 7.16%
Total Annual Fund Operating Expenses 8.32% 8.06%
Fee Waiver and/or Expense Reimbursement 2 -6.99% -6.94%
Total Annual Fund Operating Expenses (after fee waiver and/or expense reimbursement) 1.33% 1.12%
1 Other Expenses are estimated amounts for the current fiscal year of the Fund, which ends September 30, 2018.
2 Effective as of the close of business on May 18, 2018, the investment adviser to the Fund, Centre Asset Management, LLC (the “Adviser” or “Centre”), has agreed, pursuant to an amended and restated written expense limitation agreement (the “Expense Limitation Agreement”), to reduce its advisory fees and/or reimburse other expenses of the Fund for an initial period of not less than two years and until the next following effective date of the post-effective amendment to the registration statement of the Trust relating to the Fund incorporating the Fund’s financial statements for that fiscal year (the “Initial Term”) to the extent necessary to limit the current operating expenses of the Fund, including, as applicable, investment advisory fees, but excluding, as applicable, any taxes, leverage interest, distribution/service (Rule 12b-1 ) fees, shareholder services fees, brokerage commissions, acquired fund fees and expenses, expenses incurred in connection with any merger or reorganization, and extraordinary expenses (such as litigation and other expenses not incurred in the ordinary course of the Fund’s business) to an annual rate of 1.05% of the average daily net assets of the Investor Class shares and 1.10% of the average daily net assets of the Institutional Class shares. The Expense Limitation Agreement may be terminated at any time by the Board of Trustees of the Trust (the “Board”), upon 60 days’ written notice to the Adviser, but may not be terminated by the Adviser without the consent of the Board. No recoupment will be made more than three years after the date that the applicable amount was initially waived or reimbursed by the Adviser, and the recoupment may not cause the Fund to exceed the then-existing expense limitation for that class at the time such reimbursement or waiver was made. Prior to the close of business on May 18, 2018, the Adviser had agreed to limit the operating expenses of the Fund to an annual rate of 1.30% average daily net assets of the Investor Class shares and 1.10% of the average daily net assets of the Institutional Class shares. The information contained in the “Summary
of Centre Global Infrastructure Fund- Fees and Expenses of the Fund-- Example” section of the Prospectus is hereby deleted
in its entirety and replaced with the following: Example.
1 Year 3 Years
Investor Class $135 $1,804
Institutional Class $114 $1,739 * * * * * * * YOU SHOULD RETAIN THIS SUPPLEMENT WITH YOUR PROSPECTUS AND SAI FOR FUTURE REFERENCE. </t>
  </si>
  <si>
    <t>Label</t>
  </si>
  <si>
    <t>Element</t>
  </si>
  <si>
    <t>Value</t>
  </si>
  <si>
    <t>Risk Return Abstract</t>
  </si>
  <si>
    <t>rr_RiskReturnAbstract</t>
  </si>
  <si>
    <t>dei_DocumentType</t>
  </si>
  <si>
    <t>dei_DocumentPeriodEndDate</t>
  </si>
  <si>
    <t>dei_EntityRegistrantName</t>
  </si>
  <si>
    <t>dei_EntityCentralIndexKey</t>
  </si>
  <si>
    <t>dei_AmendmentFlag</t>
  </si>
  <si>
    <t>dei_DocumentCreationDate</t>
  </si>
  <si>
    <t>dei_DocumentEffectiveDate</t>
  </si>
  <si>
    <t>rr_ProspectusDate</t>
  </si>
  <si>
    <t>Prospectus Supplement Text Block</t>
  </si>
  <si>
    <t>centre_Prospectus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17238</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16</v>
      </c>
    </row>
    <row r="3" spans="1:1">
      <c r="A3"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4"/>
    <col customWidth="1" max="2" min="2" width="37"/>
    <col customWidth="1" max="3" min="3" width="80"/>
  </cols>
  <sheetData>
    <row r="1" spans="1:3">
      <c r="A1" s="1" t="s">
        <v>18</v>
      </c>
      <c r="B1" s="1" t="s">
        <v>19</v>
      </c>
      <c r="C1" s="2" t="s">
        <v>20</v>
      </c>
    </row>
    <row r="2" spans="1:3">
      <c r="A2" s="3" t="s">
        <v>21</v>
      </c>
      <c r="B2" s="4" t="s">
        <v>22</v>
      </c>
    </row>
    <row r="3" spans="1:3">
      <c r="A3" s="4" t="s">
        <v>3</v>
      </c>
      <c r="B3" s="4" t="s">
        <v>23</v>
      </c>
      <c r="C3" s="5" t="n">
        <v>497</v>
      </c>
    </row>
    <row r="4" spans="1:3">
      <c r="A4" s="4" t="s">
        <v>4</v>
      </c>
      <c r="B4" s="4" t="s">
        <v>24</v>
      </c>
      <c r="C4" s="4" t="s">
        <v>5</v>
      </c>
    </row>
    <row r="5" spans="1:3">
      <c r="A5" s="4" t="s">
        <v>6</v>
      </c>
      <c r="B5" s="4" t="s">
        <v>25</v>
      </c>
      <c r="C5" s="4" t="s">
        <v>7</v>
      </c>
    </row>
    <row r="6" spans="1:3">
      <c r="A6" s="4" t="s">
        <v>8</v>
      </c>
      <c r="B6" s="4" t="s">
        <v>26</v>
      </c>
      <c r="C6" s="5" t="n">
        <v>1517238</v>
      </c>
    </row>
    <row r="7" spans="1:3">
      <c r="A7" s="4" t="s">
        <v>9</v>
      </c>
      <c r="B7" s="4" t="s">
        <v>27</v>
      </c>
      <c r="C7" s="4" t="s">
        <v>10</v>
      </c>
    </row>
    <row r="8" spans="1:3">
      <c r="A8" s="4" t="s">
        <v>11</v>
      </c>
      <c r="B8" s="4" t="s">
        <v>28</v>
      </c>
      <c r="C8" s="4" t="s">
        <v>12</v>
      </c>
    </row>
    <row r="9" spans="1:3">
      <c r="A9" s="4" t="s">
        <v>13</v>
      </c>
      <c r="B9" s="4" t="s">
        <v>29</v>
      </c>
      <c r="C9" s="4" t="s">
        <v>12</v>
      </c>
    </row>
    <row r="10" spans="1:3">
      <c r="A10" s="4" t="s">
        <v>14</v>
      </c>
      <c r="B10" s="4" t="s">
        <v>30</v>
      </c>
      <c r="C10" s="4" t="s">
        <v>15</v>
      </c>
    </row>
    <row r="11" spans="1:3">
      <c r="A11" s="4" t="s">
        <v>16</v>
      </c>
    </row>
    <row r="12" spans="1:3">
      <c r="A12" s="3" t="s">
        <v>21</v>
      </c>
      <c r="B12" s="4" t="s">
        <v>22</v>
      </c>
    </row>
    <row r="13" spans="1:3">
      <c r="A13" s="4" t="s">
        <v>31</v>
      </c>
      <c r="B13" s="4" t="s">
        <v>32</v>
      </c>
      <c r="C1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2T16:06:28Z</dcterms:created>
  <dcterms:modified xmlns:dcterms="http://purl.org/dc/terms/" xmlns:xsi="http://www.w3.org/2001/XMLSchema-instance" xsi:type="dcterms:W3CDTF">2018-06-12T16:06:28Z</dcterms:modified>
</cp:coreProperties>
</file>